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Mar. 27,
		2019</t>
  </si>
  <si>
    <t>Document Effective Date</t>
  </si>
  <si>
    <t>dei_DocumentEffectiveDate</t>
  </si>
  <si>
    <t>Prospectus Date</t>
  </si>
  <si>
    <t>rr_ProspectusDate</t>
  </si>
  <si>
    <t>Sep. 30,
		2018</t>
  </si>
  <si>
    <t>Entity Inv Company Type</t>
  </si>
  <si>
    <t>dei_EntityInvCompanyType</t>
  </si>
  <si>
    <t>N-1A</t>
  </si>
  <si>
    <t>Sep. 30, 2018</t>
  </si>
  <si>
    <t>Money Market Obligations Trust Federated Institutional Prime Value Obligations Fund INSTITUTIONAL SHARES (TICKER PVOXX) SUPPLEMENT TO SUMMARY PROSPECTUSES DATED SEPTEMBER 30, 2018 Please insert the following text right after the heading entitled " Risk/Return Summary: Investments, Risks and Performance. "RISK/RETURN SUMMARY: INVESTMENTS, RISKS AND PERFORMANCE</t>
  </si>
  <si>
    <t>Supplement to Prospectus [Text Block]</t>
  </si>
  <si>
    <t>rr_SupplementToProspectusTextBlock</t>
  </si>
  <si>
    <t>Federated Institutional Prime Value Oblig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09:17:09Z</dcterms:created>
  <dcterms:modified xmlns:dcterms="http://purl.org/dc/terms/" xmlns:xsi="http://www.w3.org/2001/XMLSchema-instance" xsi:type="dcterms:W3CDTF">2019-04-05T09:17:09Z</dcterms:modified>
</cp:coreProperties>
</file>